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Jul. 15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13126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FOMO WORLDWIDE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867028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3-3889101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CA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625 Stanwix St. #2504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Pittsburgh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PA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5222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(630)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708-0750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IGOT</t>
        </is>
      </c>
      <c r="C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Public Float</t>
        </is>
      </c>
      <c r="B33" s="5" t="n">
        <v>338237</v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12745800</v>
      </c>
    </row>
    <row r="35">
      <c r="A35" s="4" t="inlineStr">
        <is>
          <t>Documents Incorporated by Reference [Text Block]</t>
        </is>
      </c>
      <c r="B35" s="4" t="inlineStr">
        <is>
          <t>None.</t>
        </is>
      </c>
      <c r="C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6993</t>
        </is>
      </c>
      <c r="C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Boladale
Lawal &amp; Co</t>
        </is>
      </c>
      <c r="C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Lagos, Nigeria</t>
        </is>
      </c>
      <c r="C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6T18:56:33Z</dcterms:created>
  <dcterms:modified xmlns:dcterms="http://purl.org/dc/terms/" xmlns:xsi="http://www.w3.org/2001/XMLSchema-instance" xsi:type="dcterms:W3CDTF">2024-07-16T18:56:33Z</dcterms:modified>
</cp:coreProperties>
</file>